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 ADVISOR"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EQ ADVISORS TRUST SM Multimanager Technolog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May 12, 2021, the following change is being made to the Portfolio’s Summary Prospectus — Class IA and IB Shares, Summary Prospectus — Class IA, IB and K Shares, and Prospectus: In the section entitled “INVESTMENTS, RISKS, AND PERFORMANCE — Principal Investment Risks,” “Sector Risk” is deleted in its entirety and replaced with the following: Secto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EQ ADVISORS TRUST SM Multimanager Technolog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May 12, 2021, the following change is being made to the Portfolio’s Summary Prospectus — Class IA and IB Shares, Summary Prospectus — Class IA, IB and K Shares, and Prospectus: In the section entitled “INVESTMENTS, RISKS, AND PERFORMANCE — Principal Investment Risks,” “Sector Risk” is deleted in its entirety and replaced with the following: Sector Risk:</t>
        </is>
      </c>
    </row>
    <row r="4">
      <c r="A4" s="4" t="inlineStr">
        <is>
          <t>Multimanager Technology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EQ ADVISORS TRUST SM Multimanager Technolog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Effective May 12, 2021, the following change is being made to the Portfolio’s Summary Prospectus — Class IA and IB Shares, Summary Prospectus — Class IA, IB and K Shares, and Prospectus: In the section entitled “INVESTMENTS, RISKS, AND PERFORMANCE — Principal Investment Risks,” “Sector Risk” is deleted in its entirety and replaced with the following: Secto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08:59Z</dcterms:created>
  <dcterms:modified xmlns:dcterms="http://purl.org/dc/terms/" xmlns:xsi="http://www.w3.org/2001/XMLSchema-instance" xsi:type="dcterms:W3CDTF">2021-05-10T09:08:59Z</dcterms:modified>
</cp:coreProperties>
</file>